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oples Financial Services Corp.</t>
        </is>
      </c>
    </row>
    <row r="8">
      <c r="A8" s="4" t="inlineStr">
        <is>
          <t>Entity Central Index Key</t>
        </is>
      </c>
      <c r="B8" s="4" t="inlineStr">
        <is>
          <t>0001056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Disclosure The table below shows the
following information for the past five fiscal years: (i) “total” compensation for our named executive officers (“NEOs”)
for purposes of the “Summary compensation table”; (ii) the “Compensation actually paid” to named executive
officers (calculated using rules required by the SEC); (iii) our total shareholder return (“TSR”); (iv) the
TSR of the S&amp;P U.S. BMI Banks Index; (v) our net income; and (vi) our return on average tangible common equity. “Compensation
actually paid” does not represent the value of cash and shares of the Company’s common stock received by named executive officers
during the year, but rather is an amount calculated under SEC rules and includes, among other things, year-over-year changes in the
value of unvested equity-based awards. As a result of the calculation methodology required by the SEC, “Compensation actually paid”
amounts below differ from compensation actually received by the individuals. Year “Summary (1) Compensation (2) Average (1) Average (2) Company ( 3) Peer group (3) Net income Return on (4) 2024 $ 924,318 $ 710,087 $ 443,009 $ 390,799 121.93 143.68 $ 8.498 2.63 % 2023 $ 927,073 $ 894,021 $ 517,313 $ 490,183 110.97 107.32 $ 27,380 10.30 % 2022 $ 992,140 $ 1,002,424 $ 537,708 $ 529,093 113.83 98.38 $ 38,090 14.80 % 2021 $ 1,009,089 $ 1,201,076 $ 587,389 $ 622,866 112.19 118.61 $ 43,519 12.94 % 2020 $ 979,298 $ 941,198 $ 511,529 $ 517,386 75.70 87.24 $ 29,354 14.80 %
(1) The CEO for each year reported was Craig W. Best. The other named executive officers, or NEOs, for each
year reported were: Thomas P. Tulaney, Neal D. Koplin, Timothy H. Kirtley and John R. Anderson III.
(2) SEC rules require certain adjustments be made to the “Summary compensation table” totals
to determine “compensation actually paid” as reported in the “Pay versus performance table” above. The following
table details the applicable adjustments that were made to determine “compensation actually paid” (all amounts are averages
for the named executive officers other than the CEO):
Year Executive(s) “Summary Deduct Add Deduct Add
year- Change
in Change
in Deduct
value Add
2024 CEO $ 924,318 – – $ (49,609 ) $ 63,003 $ 72,280 $ (5,273 ) $ (299,408 ) $ 4,776
Other NEOs $ 443,009 $ (26,637 ) $ (38,302 ) $ (21,843 ) $ 27,740 $ 31,760 $ (2,226 ) $ (24,788 ) $ 2,086
2023 CEO $ 927,073 $ (6,996 ) – $ (223,175 ) $ 248,711 $ (14,394 ) $ (15,868 ) $ (24,883 ) $ 3,553
Other NEOs $ 517,313 $ (66,964 ) $ 50,329 $ (96,684 ) $ 107,737 $ (6,206 ) $ (6,569 ) $ (10,290 ) $ 1,518
2022 CEO $ 992,140 – – $ (217,333 ) $ 235,405 $ (4,312 ) $ (6,823 ) – $ 3,347
Other NEOs $ 537,708 $ (60,394 ) $ 47,076 $ (94,081 ) $ 101,904 $ (1,778 ) $ (2,734 ) – $ 1,393
2021 CEO $ 1,009,089 – – $ (217,311 ) $ 269,351 $ 73,039 $ 63,721 – $ 3,187
Other NEOs $ 587,389 $ (111,305 ) $ 70,743 $ (89,845 ) $ 111,360 $ 29,005 $ 24,260 – $ 1,258
2020 CEO $ 979,298 $ (20,310 ) – $ (207,701 ) $ 237,686 $ (62,229 ) $ 48,255 $ (36,604 ) $ 2,802
Other NEOs $ 511,529 $ (55,588 ) $ 70,743 $ (82,707 ) $ 94,647 $ (23,185 ) $ 10,956 $ (10,007 ) $ 998
(3) TSR is determined based on the value of an initial fixed investment of $100 on December 31, 2019.
The peer group TSR represents TSR of the S&amp;P U.S. BMI Banks Index.
(4) Return on average tangible common equity (ROATCE), a non-GAAP measure, is equal to net income divided
by the difference of average stockholders’ equity minus average intangible asset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average tangible common equity</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3)</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24318</v>
      </c>
      <c r="C8" s="5" t="n">
        <v>927073</v>
      </c>
      <c r="D8" s="5" t="n">
        <v>992140</v>
      </c>
      <c r="E8" s="5" t="n">
        <v>1009089</v>
      </c>
      <c r="F8" s="5" t="n">
        <v>979298</v>
      </c>
    </row>
    <row r="9">
      <c r="A9" s="4" t="inlineStr">
        <is>
          <t>PEO Actually Paid Compensation Amount</t>
        </is>
      </c>
      <c r="B9" s="5" t="n">
        <v>710087</v>
      </c>
      <c r="C9" s="6" t="n">
        <v>894021</v>
      </c>
      <c r="D9" s="6" t="n">
        <v>1002424</v>
      </c>
      <c r="E9" s="6" t="n">
        <v>1201076</v>
      </c>
      <c r="F9" s="6" t="n">
        <v>941198</v>
      </c>
    </row>
    <row r="10">
      <c r="A10" s="4" t="inlineStr">
        <is>
          <t>Adjustment To PEO Compensation, Footnote</t>
        </is>
      </c>
      <c r="B10" s="4" t="inlineStr">
        <is>
          <t xml:space="preserve">(2)
Year Executive(s) “Summary Deduct Add Deduct Add
year- Change
in Change
in Deduct
value Add
2024 CEO $ 924,318 – – $ (49,609 ) $ 63,003 $ 72,280 $ (5,273 ) $ (299,408 ) $ 4,776
Other NEOs $ 443,009 $ (26,637 ) $ (38,302 ) $ (21,843 ) $ 27,740 $ 31,760 $ (2,226 ) $ (24,788 ) $ 2,086
2023 CEO $ 927,073 $ (6,996 ) – $ (223,175 ) $ 248,711 $ (14,394 ) $ (15,868 ) $ (24,883 ) $ 3,553
Other NEOs $ 517,313 $ (66,964 ) $ 50,329 $ (96,684 ) $ 107,737 $ (6,206 ) $ (6,569 ) $ (10,290 ) $ 1,518
2022 CEO $ 992,140 – – $ (217,333 ) $ 235,405 $ (4,312 ) $ (6,823 ) – $ 3,347
Other NEOs $ 537,708 $ (60,394 ) $ 47,076 $ (94,081 ) $ 101,904 $ (1,778 ) $ (2,734 ) – $ 1,393
2021 CEO $ 1,009,089 – – $ (217,311 ) $ 269,351 $ 73,039 $ 63,721 – $ 3,187
Other NEOs $ 587,389 $ (111,305 ) $ 70,743 $ (89,845 ) $ 111,360 $ 29,005 $ 24,260 – $ 1,258
2020 CEO $ 979,298 $ (20,310 ) – $ (207,701 ) $ 237,686 $ (62,229 ) $ 48,255 $ (36,604 ) $ 2,802
Other NEOs $ 511,529 $ (55,588 ) $ 70,743 $ (82,707 ) $ 94,647 $ (23,185 ) $ 10,956 $ (10,007 ) $ 998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43009</v>
      </c>
      <c r="C11" s="6" t="n">
        <v>517313</v>
      </c>
      <c r="D11" s="6" t="n">
        <v>537708</v>
      </c>
      <c r="E11" s="6" t="n">
        <v>587389</v>
      </c>
      <c r="F11" s="6" t="n">
        <v>511529</v>
      </c>
    </row>
    <row r="12">
      <c r="A12" s="4" t="inlineStr">
        <is>
          <t>Non-PEO NEO Average Compensation Actually Paid Amount</t>
        </is>
      </c>
      <c r="B12" s="5" t="n">
        <v>390799</v>
      </c>
      <c r="C12" s="6" t="n">
        <v>490183</v>
      </c>
      <c r="D12" s="6" t="n">
        <v>529093</v>
      </c>
      <c r="E12" s="6" t="n">
        <v>622866</v>
      </c>
      <c r="F12" s="6" t="n">
        <v>517386</v>
      </c>
    </row>
    <row r="13">
      <c r="A13" s="4" t="inlineStr">
        <is>
          <t>Adjustment to Non-PEO NEO Compensation Footnote</t>
        </is>
      </c>
      <c r="B13" s="4" t="inlineStr">
        <is>
          <t xml:space="preserve">(2)
Year Executive(s) “Summary Deduct Add Deduct Add
year- Change
in Change
in Deduct
value Add
2024 CEO $ 924,318 – – $ (49,609 ) $ 63,003 $ 72,280 $ (5,273 ) $ (299,408 ) $ 4,776
Other NEOs $ 443,009 $ (26,637 ) $ (38,302 ) $ (21,843 ) $ 27,740 $ 31,760 $ (2,226 ) $ (24,788 ) $ 2,086
2023 CEO $ 927,073 $ (6,996 ) – $ (223,175 ) $ 248,711 $ (14,394 ) $ (15,868 ) $ (24,883 ) $ 3,553
Other NEOs $ 517,313 $ (66,964 ) $ 50,329 $ (96,684 ) $ 107,737 $ (6,206 ) $ (6,569 ) $ (10,290 ) $ 1,518
2022 CEO $ 992,140 – – $ (217,333 ) $ 235,405 $ (4,312 ) $ (6,823 ) – $ 3,347
Other NEOs $ 537,708 $ (60,394 ) $ 47,076 $ (94,081 ) $ 101,904 $ (1,778 ) $ (2,734 ) – $ 1,393
2021 CEO $ 1,009,089 – – $ (217,311 ) $ 269,351 $ 73,039 $ 63,721 – $ 3,187
Other NEOs $ 587,389 $ (111,305 ) $ 70,743 $ (89,845 ) $ 111,360 $ 29,005 $ 24,260 – $ 1,258
2020 CEO $ 979,298 $ (20,310 ) – $ (207,701 ) $ 237,686 $ (62,229 ) $ 48,255 $ (36,604 ) $ 2,802
Other NEOs $ 511,529 $ (55,588 ) $ 70,743 $ (82,707 ) $ 94,647 $ (23,185 ) $ 10,956 $ (10,007 ) $ 998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Company’s Most Important Financial Performance Measures The following were the most
important financial performance measures, as determined by the Company, that link compensation actually paid to our CEO and other NEOs
to the Company’s performance for the most recently completed fiscal year.
Earnings per share (EPS) growth Asset growth
Revenue
growth Ratio of non-performing assets to average
Expense to asset ratio loans plus
other real estate owned
Loan growth Ratio of net charge-offs to average loans
Deposit growth Each of these financial performance
measures has been used in our incentive programs to determine the level of payout. Due to the pendency of the FNCB merger during the first
half of 2024, however, the committee did not set specific performance goals for 2024, but relied on the provisions of the Cash Incentive
Plan which allow the committee to award cash bonuses at such times and in such amounts as determined by the committee in its discretion
from time to time.</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21.93</v>
      </c>
      <c r="C18" s="8" t="n">
        <v>110.97</v>
      </c>
      <c r="D18" s="8" t="n">
        <v>113.83</v>
      </c>
      <c r="E18" s="8" t="n">
        <v>112.19</v>
      </c>
      <c r="F18" s="9" t="n">
        <v>75.7</v>
      </c>
    </row>
    <row r="19">
      <c r="A19" s="4" t="inlineStr">
        <is>
          <t>Peer Group Total Shareholder Return Amount</t>
        </is>
      </c>
      <c r="B19" s="8" t="n">
        <v>143.68</v>
      </c>
      <c r="C19" s="8" t="n">
        <v>107.32</v>
      </c>
      <c r="D19" s="8" t="n">
        <v>98.38</v>
      </c>
      <c r="E19" s="8" t="n">
        <v>118.61</v>
      </c>
      <c r="F19" s="8" t="n">
        <v>87.23999999999999</v>
      </c>
    </row>
    <row r="20">
      <c r="A20" s="4" t="inlineStr">
        <is>
          <t>Net Income (Loss)</t>
        </is>
      </c>
      <c r="B20" s="10" t="n">
        <v>8.497999999999999</v>
      </c>
      <c r="C20" s="5" t="n">
        <v>27380</v>
      </c>
      <c r="D20" s="5" t="n">
        <v>38090</v>
      </c>
      <c r="E20" s="5" t="n">
        <v>43519</v>
      </c>
      <c r="F20" s="5" t="n">
        <v>29354</v>
      </c>
    </row>
    <row r="21">
      <c r="A21" s="4" t="inlineStr">
        <is>
          <t>Company Selected Measure Amount</t>
        </is>
      </c>
      <c r="B21" s="8" t="n">
        <v>2.63</v>
      </c>
      <c r="C21" s="9" t="n">
        <v>10.3</v>
      </c>
      <c r="D21" s="9" t="n">
        <v>14.8</v>
      </c>
      <c r="E21" s="8" t="n">
        <v>12.94</v>
      </c>
      <c r="F21" s="9" t="n">
        <v>14.8</v>
      </c>
    </row>
    <row r="22">
      <c r="A22" s="4" t="inlineStr">
        <is>
          <t>PEO Name</t>
        </is>
      </c>
      <c r="B22" s="4" t="inlineStr">
        <is>
          <t>Craig W. Best</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Earnings per share (EPS) growth</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4)</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venue
growth</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Expense to asset ratio</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Loan growth</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Deposit growth</t>
        </is>
      </c>
      <c r="C38" s="4" t="inlineStr">
        <is>
          <t xml:space="preserve"> </t>
        </is>
      </c>
      <c r="D38" s="4" t="inlineStr">
        <is>
          <t xml:space="preserve"> </t>
        </is>
      </c>
      <c r="E38" s="4" t="inlineStr">
        <is>
          <t xml:space="preserve"> </t>
        </is>
      </c>
      <c r="F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Asset growth</t>
        </is>
      </c>
      <c r="C41" s="4" t="inlineStr">
        <is>
          <t xml:space="preserve"> </t>
        </is>
      </c>
      <c r="D41" s="4" t="inlineStr">
        <is>
          <t xml:space="preserve"> </t>
        </is>
      </c>
      <c r="E41" s="4" t="inlineStr">
        <is>
          <t xml:space="preserve"> </t>
        </is>
      </c>
      <c r="F41" s="4" t="inlineStr">
        <is>
          <t xml:space="preserve"> </t>
        </is>
      </c>
    </row>
    <row r="42">
      <c r="A42" s="4" t="inlineStr">
        <is>
          <t>Measure:: 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me</t>
        </is>
      </c>
      <c r="B44" s="4" t="inlineStr">
        <is>
          <t>Ratio of non-performing assets to averageloans plus
other real estate owned</t>
        </is>
      </c>
      <c r="C44" s="4" t="inlineStr">
        <is>
          <t xml:space="preserve"> </t>
        </is>
      </c>
      <c r="D44" s="4" t="inlineStr">
        <is>
          <t xml:space="preserve"> </t>
        </is>
      </c>
      <c r="E44" s="4" t="inlineStr">
        <is>
          <t xml:space="preserve"> </t>
        </is>
      </c>
      <c r="F44" s="4" t="inlineStr">
        <is>
          <t xml:space="preserve"> </t>
        </is>
      </c>
    </row>
    <row r="45">
      <c r="A45" s="4" t="inlineStr">
        <is>
          <t>Measure:: 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ame</t>
        </is>
      </c>
      <c r="B47" s="4" t="inlineStr">
        <is>
          <t>Ratio of net charge-offs to average loans</t>
        </is>
      </c>
      <c r="C47" s="4" t="inlineStr">
        <is>
          <t xml:space="preserve"> </t>
        </is>
      </c>
      <c r="D47" s="4" t="inlineStr">
        <is>
          <t xml:space="preserve"> </t>
        </is>
      </c>
      <c r="E47" s="4" t="inlineStr">
        <is>
          <t xml:space="preserve"> </t>
        </is>
      </c>
      <c r="F47" s="4" t="inlineStr">
        <is>
          <t xml:space="preserve"> </t>
        </is>
      </c>
    </row>
    <row r="48">
      <c r="A48" s="4" t="inlineStr">
        <is>
          <t>PEO | Aggregate Change in Present Value of Accumulated Benefit for All Pension Plan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5" t="n">
        <v>-6996</v>
      </c>
      <c r="D50" s="4" t="inlineStr">
        <is>
          <t xml:space="preserve"> </t>
        </is>
      </c>
      <c r="E50" s="4" t="inlineStr">
        <is>
          <t xml:space="preserve"> </t>
        </is>
      </c>
      <c r="F50" s="5" t="n">
        <v>-20310</v>
      </c>
    </row>
    <row r="51">
      <c r="A51" s="4" t="inlineStr">
        <is>
          <t>PEO | Aggregate Pension Adjustments Service Co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9609</v>
      </c>
      <c r="C56" s="6" t="n">
        <v>-223175</v>
      </c>
      <c r="D56" s="6" t="n">
        <v>-217333</v>
      </c>
      <c r="E56" s="6" t="n">
        <v>-217311</v>
      </c>
      <c r="F56" s="6" t="n">
        <v>-207701</v>
      </c>
    </row>
    <row r="57">
      <c r="A57" s="4" t="inlineStr">
        <is>
          <t>P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3003</v>
      </c>
      <c r="C59" s="6" t="n">
        <v>248711</v>
      </c>
      <c r="D59" s="6" t="n">
        <v>235405</v>
      </c>
      <c r="E59" s="6" t="n">
        <v>269351</v>
      </c>
      <c r="F59" s="6" t="n">
        <v>237686</v>
      </c>
    </row>
    <row r="60">
      <c r="A60" s="4" t="inlineStr">
        <is>
          <t>P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72280</v>
      </c>
      <c r="C62" s="6" t="n">
        <v>-14394</v>
      </c>
      <c r="D62" s="6" t="n">
        <v>-4312</v>
      </c>
      <c r="E62" s="6" t="n">
        <v>73039</v>
      </c>
      <c r="F62" s="6" t="n">
        <v>-62229</v>
      </c>
    </row>
    <row r="63">
      <c r="A63" s="4" t="inlineStr">
        <is>
          <t>P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99408</v>
      </c>
      <c r="C65" s="6" t="n">
        <v>-24883</v>
      </c>
      <c r="D65" s="4" t="inlineStr">
        <is>
          <t xml:space="preserve"> </t>
        </is>
      </c>
      <c r="E65" s="4" t="inlineStr">
        <is>
          <t xml:space="preserve"> </t>
        </is>
      </c>
      <c r="F65" s="6" t="n">
        <v>-36604</v>
      </c>
    </row>
    <row r="66">
      <c r="A66" s="4" t="inlineStr">
        <is>
          <t>PEO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4776</v>
      </c>
      <c r="C68" s="6" t="n">
        <v>3553</v>
      </c>
      <c r="D68" s="6" t="n">
        <v>3347</v>
      </c>
      <c r="E68" s="6" t="n">
        <v>3187</v>
      </c>
      <c r="F68" s="6" t="n">
        <v>2802</v>
      </c>
    </row>
    <row r="69">
      <c r="A69" s="4" t="inlineStr">
        <is>
          <t>PEO | Change In Value Of Equity Awards Granted In Prior Years Which Vested In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5273</v>
      </c>
      <c r="C71" s="6" t="n">
        <v>-15868</v>
      </c>
      <c r="D71" s="6" t="n">
        <v>-6823</v>
      </c>
      <c r="E71" s="6" t="n">
        <v>63721</v>
      </c>
      <c r="F71" s="6" t="n">
        <v>48255</v>
      </c>
    </row>
    <row r="72">
      <c r="A72" s="4" t="inlineStr">
        <is>
          <t>Non-PEO NEO | Aggregate Change in Present Value of Accumulated Benefit for All Pension Plans Reported in Summary Compensation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6637</v>
      </c>
      <c r="C74" s="6" t="n">
        <v>-66964</v>
      </c>
      <c r="D74" s="6" t="n">
        <v>-60394</v>
      </c>
      <c r="E74" s="6" t="n">
        <v>-111305</v>
      </c>
      <c r="F74" s="6" t="n">
        <v>-55588</v>
      </c>
    </row>
    <row r="75">
      <c r="A75" s="4" t="inlineStr">
        <is>
          <t>Non-PEO NEO | Aggregate Pension Adjustments Service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38302</v>
      </c>
      <c r="C77" s="6" t="n">
        <v>50329</v>
      </c>
      <c r="D77" s="6" t="n">
        <v>47076</v>
      </c>
      <c r="E77" s="6" t="n">
        <v>70743</v>
      </c>
      <c r="F77" s="6" t="n">
        <v>70743</v>
      </c>
    </row>
    <row r="78">
      <c r="A78" s="4" t="inlineStr">
        <is>
          <t>Non-PEO NEO | Aggregate Grant Date Fair Value of Equity Award Amount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21843</v>
      </c>
      <c r="C80" s="6" t="n">
        <v>-96684</v>
      </c>
      <c r="D80" s="6" t="n">
        <v>-94081</v>
      </c>
      <c r="E80" s="6" t="n">
        <v>-89845</v>
      </c>
      <c r="F80" s="6" t="n">
        <v>-82707</v>
      </c>
    </row>
    <row r="81">
      <c r="A81" s="4" t="inlineStr">
        <is>
          <t>Non-PEO NEO | Year-end Fair Value of Equity Awards Granted in Covered Year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27740</v>
      </c>
      <c r="C83" s="6" t="n">
        <v>107737</v>
      </c>
      <c r="D83" s="6" t="n">
        <v>101904</v>
      </c>
      <c r="E83" s="6" t="n">
        <v>111360</v>
      </c>
      <c r="F83" s="6" t="n">
        <v>94647</v>
      </c>
    </row>
    <row r="84">
      <c r="A84" s="4" t="inlineStr">
        <is>
          <t>Non-PEO NEO | Year-over-Year Change in Fair Value of Equity Awards Granted in Prior Years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31760</v>
      </c>
      <c r="C86" s="6" t="n">
        <v>-6206</v>
      </c>
      <c r="D86" s="6" t="n">
        <v>-1778</v>
      </c>
      <c r="E86" s="6" t="n">
        <v>29005</v>
      </c>
      <c r="F86" s="6" t="n">
        <v>-23185</v>
      </c>
    </row>
    <row r="87">
      <c r="A87" s="4" t="inlineStr">
        <is>
          <t>Non-PEO NEO | Prior Year End Fair Value of Equity Awards Granted in Any Prior Year that Fail to Meet Applicable Vesting Conditions During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24788</v>
      </c>
      <c r="C89" s="6" t="n">
        <v>-10290</v>
      </c>
      <c r="D89" s="4" t="inlineStr">
        <is>
          <t xml:space="preserve"> </t>
        </is>
      </c>
      <c r="E89" s="4" t="inlineStr">
        <is>
          <t xml:space="preserve"> </t>
        </is>
      </c>
      <c r="F89" s="6" t="n">
        <v>-10007</v>
      </c>
    </row>
    <row r="90">
      <c r="A90" s="4" t="inlineStr">
        <is>
          <t>Non-PEO NEO | Dividends or Other Earnings Paid on Equity Awards not Otherwise Reflected in Total Compensation for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2086</v>
      </c>
      <c r="C92" s="6" t="n">
        <v>1518</v>
      </c>
      <c r="D92" s="6" t="n">
        <v>1393</v>
      </c>
      <c r="E92" s="6" t="n">
        <v>1258</v>
      </c>
      <c r="F92" s="6" t="n">
        <v>998</v>
      </c>
    </row>
    <row r="93">
      <c r="A93" s="4" t="inlineStr">
        <is>
          <t>Non-PEO NEO | Change In Value Of Equity Awards Granted In Prior Years Which Vested In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5" t="n">
        <v>-2226</v>
      </c>
      <c r="C95" s="5" t="n">
        <v>-6569</v>
      </c>
      <c r="D95" s="5" t="n">
        <v>-2734</v>
      </c>
      <c r="E95" s="5" t="n">
        <v>24260</v>
      </c>
      <c r="F95" s="5" t="n">
        <v>10956</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Certain Awards Historically, equity incentive
awards made by the Company have consisted of performance-vested RSUs and time-vested restricted stock. As such, the Company has not formulated
any policy or practices with respect to the timing of awards of options in relation to the disclosure of material nonpublic information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3:05:56Z</dcterms:created>
  <dcterms:modified xmlns:dcterms="http://purl.org/dc/terms/" xmlns:xsi="http://www.w3.org/2001/XMLSchema-instance" xsi:type="dcterms:W3CDTF">2025-03-07T13:05:56Z</dcterms:modified>
</cp:coreProperties>
</file>